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and Other Receivable" sheetId="9" state="visible" r:id="rId9"/>
    <sheet xmlns:r="http://schemas.openxmlformats.org/officeDocument/2006/relationships" name="Fixed Assets" sheetId="10" state="visible" r:id="rId10"/>
    <sheet xmlns:r="http://schemas.openxmlformats.org/officeDocument/2006/relationships" name="Film Cos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and Other Receivable (T" sheetId="18" state="visible" r:id="rId18"/>
    <sheet xmlns:r="http://schemas.openxmlformats.org/officeDocument/2006/relationships" name="Fixed Assets (Tables)" sheetId="19" state="visible" r:id="rId19"/>
    <sheet xmlns:r="http://schemas.openxmlformats.org/officeDocument/2006/relationships" name="Film Costs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epaid and Other Receivable (D" sheetId="25" state="visible" r:id="rId25"/>
    <sheet xmlns:r="http://schemas.openxmlformats.org/officeDocument/2006/relationships" name="Fixed Assets (Details)" sheetId="26" state="visible" r:id="rId26"/>
    <sheet xmlns:r="http://schemas.openxmlformats.org/officeDocument/2006/relationships" name="Fixed Assets (Details Narrative" sheetId="27" state="visible" r:id="rId27"/>
    <sheet xmlns:r="http://schemas.openxmlformats.org/officeDocument/2006/relationships" name="Film Costs (Details)" sheetId="28" state="visible" r:id="rId28"/>
    <sheet xmlns:r="http://schemas.openxmlformats.org/officeDocument/2006/relationships" name="Related Party Transactions (Det" sheetId="29" state="visible" r:id="rId29"/>
    <sheet xmlns:r="http://schemas.openxmlformats.org/officeDocument/2006/relationships" name="Income Taxes (Details)"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s>
  <definedNames/>
  <calcPr calcId="124519" fullCalcOnLoad="1"/>
</workbook>
</file>

<file path=xl/sharedStrings.xml><?xml version="1.0" encoding="utf-8"?>
<sst xmlns="http://schemas.openxmlformats.org/spreadsheetml/2006/main" uniqueCount="282">
  <si>
    <t>Document and Entity Information - USD ($)</t>
  </si>
  <si>
    <t>12 Months Ended</t>
  </si>
  <si>
    <t>Jun. 30, 2019</t>
  </si>
  <si>
    <t>Sep. 27, 2019</t>
  </si>
  <si>
    <t>Dec. 31, 2018</t>
  </si>
  <si>
    <t>Cover [Abstract]</t>
  </si>
  <si>
    <t>Document Type</t>
  </si>
  <si>
    <t>10-K</t>
  </si>
  <si>
    <t>Amendment Flag</t>
  </si>
  <si>
    <t>false</t>
  </si>
  <si>
    <t>Document Period End Date</t>
  </si>
  <si>
    <t>Jun. 30,
		2019</t>
  </si>
  <si>
    <t>Document Fiscal Period Focus</t>
  </si>
  <si>
    <t>FY</t>
  </si>
  <si>
    <t>Document Fiscal Year Focus</t>
  </si>
  <si>
    <t>2018</t>
  </si>
  <si>
    <t>Current Fiscal Year End Date</t>
  </si>
  <si>
    <t>--06-30</t>
  </si>
  <si>
    <t>Entity File Number</t>
  </si>
  <si>
    <t>333-150952</t>
  </si>
  <si>
    <t>Entity Registrant Name</t>
  </si>
  <si>
    <t>China Media Inc.</t>
  </si>
  <si>
    <t>Entity Central Index Key</t>
  </si>
  <si>
    <t>0001434674</t>
  </si>
  <si>
    <t>Entity Tax Identification Number</t>
  </si>
  <si>
    <t>46-0521269</t>
  </si>
  <si>
    <t>Entity Incorporation, State or Country Code</t>
  </si>
  <si>
    <t>NV</t>
  </si>
  <si>
    <t>Entity Address, Address Line One</t>
  </si>
  <si>
    <t>Room 10128, No. 269-5-1 Taibai South Road</t>
  </si>
  <si>
    <t>Entity Address, Address Line Two</t>
  </si>
  <si>
    <t>Yanta District, Xi'an City</t>
  </si>
  <si>
    <t>Entity Address, City or Town</t>
  </si>
  <si>
    <t>Shaan'xi Province</t>
  </si>
  <si>
    <t>Entity Address, Country</t>
  </si>
  <si>
    <t>CN</t>
  </si>
  <si>
    <t>Entity Address, Postal Zip Code</t>
  </si>
  <si>
    <t>710068</t>
  </si>
  <si>
    <t>City Area Code</t>
  </si>
  <si>
    <t>86</t>
  </si>
  <si>
    <t>Local Phone Number</t>
  </si>
  <si>
    <t>298765-1114</t>
  </si>
  <si>
    <t>Entity Well-known Seasoned Issuer</t>
  </si>
  <si>
    <t>Yes</t>
  </si>
  <si>
    <t>Entity Voluntary Filers</t>
  </si>
  <si>
    <t>Entity Current Reporting Statu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CONSOLIDATED BALANCE SHEETS - USD ($)</t>
  </si>
  <si>
    <t>Jun. 30, 2018</t>
  </si>
  <si>
    <t>Current assets</t>
  </si>
  <si>
    <t>Cash and cash equivalents</t>
  </si>
  <si>
    <t>Prepaid and other receivable, net of allowance of $118,145 and $122,544 at June 30, 2019 and 2018, respectively</t>
  </si>
  <si>
    <t>Total current assets</t>
  </si>
  <si>
    <t>Fixed assets, net</t>
  </si>
  <si>
    <t>Film costs</t>
  </si>
  <si>
    <t xml:space="preserve"> </t>
  </si>
  <si>
    <t>Total assets</t>
  </si>
  <si>
    <t>Current liabilities</t>
  </si>
  <si>
    <t>Accounts payable</t>
  </si>
  <si>
    <t>Accrued liabilities and other payable</t>
  </si>
  <si>
    <t>Accrued liabilities - related party</t>
  </si>
  <si>
    <t>Due to related parties</t>
  </si>
  <si>
    <t>Total current liabilities</t>
  </si>
  <si>
    <t>Total liabilities</t>
  </si>
  <si>
    <t>Stockholders' equity</t>
  </si>
  <si>
    <t>Common stock, $0.00001 par value, 180,000,000 shares authorized; 39,750,000 shares issued and outstanding at June 30,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Selling, general and administrative</t>
  </si>
  <si>
    <t>Depreciation and amortization expense</t>
  </si>
  <si>
    <t>Impairment loss</t>
  </si>
  <si>
    <t>Total operating expenses</t>
  </si>
  <si>
    <t>Other income (expense)</t>
  </si>
  <si>
    <t>Interest expense</t>
  </si>
  <si>
    <t>Net income before income taxes</t>
  </si>
  <si>
    <t>Income taxes benefit</t>
  </si>
  <si>
    <t>Net loss</t>
  </si>
  <si>
    <t>Comprehensive income</t>
  </si>
  <si>
    <t>Foreign currency translation gain (loss)</t>
  </si>
  <si>
    <t>Comprehensive income (loss)</t>
  </si>
  <si>
    <t>Net income per common share, basic and diluted</t>
  </si>
  <si>
    <t>Weighted average number of shares outstanding-basic and diluted</t>
  </si>
  <si>
    <t>Consolidated Statement of Changes in Stockholders' Equity (Deficit) - USD ($)</t>
  </si>
  <si>
    <t>Common Stock</t>
  </si>
  <si>
    <t>Additional Paid-In Capital</t>
  </si>
  <si>
    <t>Accumulated Other Comprehensive Income</t>
  </si>
  <si>
    <t>Accumulated Deficit</t>
  </si>
  <si>
    <t>Total</t>
  </si>
  <si>
    <t>Beginning Balance at Jun. 30, 2017</t>
  </si>
  <si>
    <t>Beginning Balance (in shares) at Jun. 30, 2017</t>
  </si>
  <si>
    <t>Foreign currency translation adjustment</t>
  </si>
  <si>
    <t>Imputed interest on related party loan</t>
  </si>
  <si>
    <t>Net income</t>
  </si>
  <si>
    <t>Ending Balance at Jun. 30, 2018</t>
  </si>
  <si>
    <t>Ending Balance (in shares) at Jun. 30, 2018</t>
  </si>
  <si>
    <t>Ending Balance at Jun. 30, 2019</t>
  </si>
  <si>
    <t>Ending Balance (in shares) at Jun. 30, 2019</t>
  </si>
  <si>
    <t>CONSOLIDATED STATEMENTS OF CASH FLOWS - USD ($)</t>
  </si>
  <si>
    <t>CASH FLOWS OPERATING ACTIVITIES</t>
  </si>
  <si>
    <t>Adjustments to reconcile net income to net cash provided by (used in) operating activities:</t>
  </si>
  <si>
    <t>Imputed interest</t>
  </si>
  <si>
    <t>Depreciation expense</t>
  </si>
  <si>
    <t>Bad debt expense</t>
  </si>
  <si>
    <t>Changes in operating assets and liabilities:</t>
  </si>
  <si>
    <t>Prepaid and other receivable</t>
  </si>
  <si>
    <t>Net cash provided by (used in) operating activities</t>
  </si>
  <si>
    <t>CASH FLOW FINANCING ACTIVITIES</t>
  </si>
  <si>
    <t>Proceeds from related parties</t>
  </si>
  <si>
    <t>Net cash used in financing activities</t>
  </si>
  <si>
    <t>Effect of exchange rate changes on cash</t>
  </si>
  <si>
    <t>NET CHANGE IN CASH AND CASH EQUIVALENTS</t>
  </si>
  <si>
    <t>CASH AND CASH EQUIVALENTS AT BEGINNING OF THE YEAR</t>
  </si>
  <si>
    <t>CASH AND CASH EQUIVALENTS AT END OF THE YEAR</t>
  </si>
  <si>
    <t>SUPPLEMENTAL INFORMATION:</t>
  </si>
  <si>
    <t>Interest paid</t>
  </si>
  <si>
    <t>Income taxes paid</t>
  </si>
  <si>
    <t>Description of Business</t>
  </si>
  <si>
    <t>Description Of Business</t>
  </si>
  <si>
    <t>NOTE 1. Description of Business China Media Inc. (the “Company”,
“China Media”), formerly Protecwerx Inc., was incorporated in the State of Nevada on October 16, 2007. The Company does not conduct any substantive
operations of its own; rather, it conducts its primary business operations through Vallant Pictures Entertainment Co., Ltd., its
wholly owned subsidiary incorporated under the laws of the British Virgin Islands, which in turn, conducts its business through
Xi’an TV Media Co. Ltd. (“Xi’An TV”). Effective control over Xi’An TV was transferred to the Company
through the series of contractual arrangements without transferring legal ownership in Xi’An TV. As a result of these contractual
arrangements, the Company maintained the ability to approve decisions made by Xi’An TV and was entitled to substantially
all of the economic benefits of Xi’An TV. Xi’An TV was incorporated in Xi’An,
Shaan’xi Province, People’s Republic of China (“PRC”) and is in the business of investing, producing and
developing film and television programming for the Chinese market.</t>
  </si>
  <si>
    <t>Summary of Significant Accounting Policies</t>
  </si>
  <si>
    <t>Summary Of Significant Accounting Policies</t>
  </si>
  <si>
    <t>NOTE 2. Summary of Significant Accounting
Policies 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of financial instruments, which
consist of cash and cash equivalents, prepaid and other receivable, accounts payable, accrued liabilities and other payable, were
estimated to approximate their carrying values due to the immediate or relatively short maturity of these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include cash on
hand, demand deposits with banks and liquid investments with an original maturity of three months or less. 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 Film Costs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 Unamortized film costs are evaluated for impairment
each reporting period on a film-by-film basis in accordance with the requirements of the ASC. If estimated remaining net cash
flows are not sufficient to recover the unamortized film costs for that film, the unamortized film costs will be written down
to fair value determined using a net present value calculation. Impairment of Long-Lived Assets The Company reviews its long-lived assets
used in operation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 Company adopted the accounting standard
for uncertainty in income taxes which requir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Comprehensive Income (Loss) Comprehensive income (loss) consists of two
components, net income (loss) and other comprehensive income (loss). Other comprehensive income (loss) refers to revenue, expenses,
gains and losses that under generally accepted accounting principles are recorded as an element of stockholders’ equity
but are excluded from net income (loss). During the years presented, other comprehensive income (loss) includes changes in cumulative
translation adjustment from foreign currency translation. 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Date Rate Average Rate
Year ended June 30, 2019 6.8656 6.8216
Year ended June 30, 2018 6.6191 6.5052 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each period. As of June 30, 2019 and 2018, the Company had no common stock
equivalents that could potentially dilute future earnings per share. Recent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is effective for fiscal
years beginning after December 15, 2018 and early adoption is permitted. The Company will adopt the standard on July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estimates that approximately $66,717 would be recognized as total right-of-use assets
and total lease liabilities in the consolidated balance sheets as of July 1, 2019. However, the Company does not expect the
adoption to have a material impact on the consolidated statements of operations and comprehensive loss and cash flow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e new standard to have a material impact on its consolidated
financial statements. In March 2019, the FASB issued
ASU 2019-02, “Improvements to Accounting for Costs of Films and License Agreements for Program Materials,”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entity test films and license agreements for program material for impairment at a film group level when the film or license
agreements are predominantly monetized with other films and license agreements. ASU 2019-02 is effective for fiscal years
beginning after December 15, 2019 and early adoption is permitted. The Company is currently evaluating the potential impact
of this ASU on its consolidated financial statement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suffered recurring losses from operations
and has a working capital deficit as of June 30, 2019. The Company also generated negative operating cash flows for the year ended
June 30, 2019.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 Reclassification Certain amounts as of June 30, 2018 were reclassified
for comparative presentation purposes. These reclassifications had no impact on net earnings and cash flows.</t>
  </si>
  <si>
    <t>Prepaid and Other Receivable</t>
  </si>
  <si>
    <t>Notes to Financial Statements</t>
  </si>
  <si>
    <t>NOTE 3. Prepaid and Other Receivable Prepaid and other receivable consist of the
following:
June 30,
2019 2018
Prepaid and other receivable $ 121,925 $ 126,464
Less: Bad debt allowance (118,145 ) (122,544 )
Prepaid and other receivable, net $ 3,780 $ 3,920 The bad debt expense recorded for the years
ended June 30, 2019 and 2018 was $0 and $10,823, respectively.</t>
  </si>
  <si>
    <t>Fixed Assets</t>
  </si>
  <si>
    <t>Goodwill and Intangible Assets Disclosure [Abstract]</t>
  </si>
  <si>
    <t>NOTE 4. Fixed Assets Fixed assets consist of the following:
June 30,
Asset Category 2019 2018
Electronic Equipment $ 158,297 $ 164,192
Communication Equipment 623 647
Machinery Equipment 85,053 88,221
Automobiles 46,485 48,217
Office Furniture 2,170 2,251
292,628 303,528
Less: Accumulated depreciation (277,892 ) (288,243 )
Fixed assets, net $ 14,736 $ 15,285 Depreciation expense for the years ended June
30, 2019 and 2018 was $0 and $1,347, respectively.</t>
  </si>
  <si>
    <t>Film Costs</t>
  </si>
  <si>
    <t>NOTE 5. Film Costs Film costs consist of the following:
June 30,
2019 2018
In development - Film $ 732,966 $ 755,395
Less: Impairment loss allowance (732,966 ) —
Film costs, net $ — $ 755,395 In July 2015, the Company entered into an
agreement to invest RMB 5 million (approximately $752,627 at the time of investment) in a film that is produced by Beijing Huaxia
Star Media Co., Ltd., a related party, and the payment was made in August 2015. As of June 30, 2019, the production of the film
has not started; the Company reserved full allowance of RMB 5 million against the film costs. Also see Note 6.</t>
  </si>
  <si>
    <t>Related Party Transactions</t>
  </si>
  <si>
    <t>NOTE 6. Related Party Transactions From time to time, the Company borrowed loans
from Dean Li, the President and Chief Executive Officer of the Company. As of June 30, 2019 and 2018, the Company owed Dean Li
$717,974 and $597,726, respectively. The loans borrowed from Mr. Dean Li are non-secured, free of interest with no specified maturity
date. The imputed interests are assessed as an expense to the business operation and an addition to the paid-in-capital and calculated
based on annual interest rate in the range of 3.42% - 4.43% with reference to one-year loan. On January 1, 2018, the Company renewed a
lease agreement with Shaanxi Gede Trading Co., Ltd. (“Gede”)to lease its main office for a monthly rent of
RMB11,167 (approximately $1,637). Gede’s Legal Representative and Chief Executive Officer is a major shareholder of the
Company. The lease had a term of five years and expired on December 31, 2022. As of June 30, 2019 and 2018, the Company owed
Gede rent payable of $73,270 and $55,752, respectively. Also see Note 8. In July 2015, the Company entered into an
agreement to invest RMB 5 million (approximately $752,627at the time of investment) in a film that is produced by Beijing
Huaxia Star Media Co., Ltd. and the payment was made in August 2015. Dean Li, the President and Chief Executive Officer of
the Company, holds 13% equity interest in Beijing Huaxia Star Media Co., Ltd. The film costs were fully impaired during the
year ended June 30, 2019. On December 11, 2018, the Company provided
a guarantee for Shaanxi Hengtai Mingji Trading Co., Ltd.’s (“Hengtai”) two-year loan borrowed from Chang’An
Bank in the amount of RMB 210,532,513 (approximately $30,616,700 when borrowed). The loan was pledged by Hengtai’s receivable
from Shaanxi Senzhiyuan Industrial Co., Ltd. (“Senzhiyuan”), a related party of the Company. Also see Note 8.</t>
  </si>
  <si>
    <t>Income Taxes</t>
  </si>
  <si>
    <t>Income Tax Disclosure [Abstract]</t>
  </si>
  <si>
    <t>NOTE 7. Income Taxes China Media is incorporated in the State of
Nevada and is subject to the United States Federal and state income tax at a statutory rate of 21%. No provision for the U.S.
Federal income taxes has been made as the Company had no taxable income in this jurisdiction for the reporting periods. Vallant is incorporated in the British Virgin
Islands (“BVI”) and under the current laws of the BVI, is not subject to income taxes. Before December 31, 2012, Xi’An TV’s
taxable income was assessed at 10% of its taxable revenue. Starting from January 1, 2013, the tax authority determined that Xi’An
TV should be taxed at 25% of its taxable income until further notice. No provision for income taxes has been made as Xi’An
TV had no taxable income for the years ended June 30, 2019 and 2018. The following table reconciles the Company’s
statutory tax rates to its effective tax rate as a percentage of income before income taxes:
For The Years Ended June 30,
2019 2018
U.S. statutory rate 21.0 % 21.0 %
Foreign income not recognized in the U.S. -21.0 % -21.0 %
PRC preferential enterprise income tax rate 25.0 % 25.0 %
Valuation allowance 51.0 % -24.7 %
Effect of expenses not deductible for tax purposes -76.0 % -0.3 %
Effective tax rate 0 % 0 % The components of the Company’s deferred
income tax assets are set forth below:
June 30, 2019 June 30, 2018
Deferred tax assets
Net operating losses $ 186,088 $ 276,110
Total deferred income tax assets 186,088 276,110
Less: Valuation allowance (186,088 ) (276,110 )
Net deferred income tax assets $ — $ — On December 22, 2017, U.S. tax reform legislation
known as the Tax Cuts and Jobs Act (the “Act”) was signed into law. With the enactment of the Act, the Company’s
financial results for the year ended June 30, 2019 included a re-valuation of the U.S. deferred tax assets and corresponding valuation
allowance at the new lower 21% U.S. federal statutory tax rate. There was no impact of the re-valuation to the net income because
it was fully offset by the valuation allowance that was recorded against the deferred tax asset. The Company has net taxable operating loss
carry forwards of approximately $744,351 for the year ended June 30, 2019. The PRC income tax laws allow the enterprises to offset
their future taxable income with taxable operating losses carried forward in a 5-year period. The management is uncertain whether
the Company will generate sufficient taxable PRC statutory income in the near future and it is more likely than not that not all
of the deferred income tax assets will be realized. Consequently, a full valuation allowance has been established for deferred
income tax assets as of June 30, 2019. The tax authority of the PRC conducts periodic
and ad hoc tax filing reviews on business enterprises operating in the PRC after those enterprises have completed their relevant
tax filings, hence the Company’s tax filings may not be finalized. It is therefore uncertain as to whether the PRC tax authority
may take different views about the Company’s tax filings which may lead to additional tax liabilities.</t>
  </si>
  <si>
    <t>Commitments and Contingencies</t>
  </si>
  <si>
    <t>Commitments and Contingencies Disclosure [Abstract]</t>
  </si>
  <si>
    <t>NOTE 8. Commitments and Contingencies On December 11, 2018, the Company entered
into a guarantee agreement to provide guarantee for Shaanxi Hengtai Mingji Trading Co., Ltd.’s (“Hengtai”) two-year
loan borrowed from Chang’An Bank in the amount of RMB 210,532,513 (approximately $30,616,700 when borrowed). The guarantee
period is two years starting from the date the payment is due. The loan is pledged by Hengtai’s receivable from Shaanxi
Senzhiyuan Industrial Co., Ltd. (“Senzhiyuan”) in the amount of RMB 226,000,000 and 50 million equity interest in
Hengtai owned by Hengtai’s two shareholders. The controlling shareholder of Senzhiyuan is also a principal shareholder of
the Company. The Company’s main office is leased
from Gede, a related party. The Company’s commitments for minimum lease payments under the non-cancelable operating lease
are as follows:
For The Years Ended June 30,
2020 $ 19,645
2021 19,645
2022 19,645
2023 9,822
2024 and thereafter —
Total: $ 68,757 Rent expense for the years ended June 30,
2019 and 2018 was $19,645 and $20,600, respectively.</t>
  </si>
  <si>
    <t>Subsequent Event</t>
  </si>
  <si>
    <t>Subsequent Events [Abstract]</t>
  </si>
  <si>
    <t>NOTE 9. Subsequent Event From July 1, 2019 to September 26, 2019, the
Company borrowed loans in total of RMB 176,877 (approximately $25,763) from Dean Li, the President and Chief Executive Officer
of the Company. The loans borrowed from Mr. Dean Li are non-secured, free of interest with no specified maturity date. The annual
interest rate in the range of 3.42% - 4.43% with reference to one-year loan.</t>
  </si>
  <si>
    <t>Summary of Significant Accounting Policies (Policies)</t>
  </si>
  <si>
    <t>Disclosure Summary Of Significant Accounting Policies Policies Abstract</t>
  </si>
  <si>
    <t>Principles of Consolidation</t>
  </si>
  <si>
    <t>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Concentration of Credit Risk</t>
  </si>
  <si>
    <t>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t>
  </si>
  <si>
    <t>Fair Value of Financial Instruments</t>
  </si>
  <si>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fair value of financial instruments, which
consist of cash and cash equivalents, prepaid and other receivable, accounts payable, accrued liabilities and other payable, were
estimated to approximate their carrying values due to the immediate or relatively short maturity of these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ash and Cash Equivalents</t>
  </si>
  <si>
    <t>Cash and Cash Equivalents Cash and cash equivalents include cash on
hand, demand deposits with banks and liquid investments with an original maturity of three months or less.</t>
  </si>
  <si>
    <t>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t>
  </si>
  <si>
    <t>Film Costs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 Unamortized film costs are evaluated for impairment
each reporting period on a film-by-film basis in accordance with the requirements of the ASC. If estimated remaining net cash
flows are not sufficient to recover the unamortized film costs for that film, the unamortized film costs will be written down
to fair value determined using a net present value calculation.</t>
  </si>
  <si>
    <t>Impairment of Long-Lived Assets</t>
  </si>
  <si>
    <t>Impairment of Long-Lived Assets The Company reviews its long-lived assets
used in operation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The Company adopted the accounting standard
for uncertainty in income taxes which requir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t>
  </si>
  <si>
    <t>Comprehensive Income (Loss)</t>
  </si>
  <si>
    <t>Comprehensive Income (Loss) Comprehensive income (loss) consists of two
components, net income (loss) and other comprehensive income (loss). Other comprehensive income (loss) refers to revenue, expenses,
gains and losses that under generally accepted accounting principles are recorded as an element of stockholders’ equity
but are excluded from net income (loss). During the years presented, other comprehensive income (loss) includes changes in cumulative
translation adjustment from foreign currency translation.</t>
  </si>
  <si>
    <t>Foreign Currency Translation</t>
  </si>
  <si>
    <t xml:space="preserve">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Date Rate Average Rate
Year ended June 30, 2019 6.8656 6.8216
Year ended June 30, 2018 6.6191 6.5052 </t>
  </si>
  <si>
    <t>Earnings (Loss) Per Share</t>
  </si>
  <si>
    <t>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each period. As of June 30, 2019 and 2018, the Company had no common stock
equivalents that could potentially dilute future earnings per share.</t>
  </si>
  <si>
    <t>Recent Accounting Pronouncements</t>
  </si>
  <si>
    <t>Recent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is effective for fiscal
years beginning after December 15, 2018 and early adoption is permitted. The Company will adopt the standard on July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estimates that approximately $66,717 would be recognized as total right-of-use assets
and total lease liabilities in the consolidated balance sheets as of July 1, 2019. However, the Company does not expect the
adoption to have a material impact on the consolidated statements of operations and comprehensive loss and cash flow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e new standard to have a material impact on its consolidated
financial statements. In March 2019, the FASB issued
ASU 2019-02, “Improvements to Accounting for Costs of Films and License Agreements for Program Materials,”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ASU 2019-02 is effective for fiscal
years beginning after December 15, 2019 and early adoption is permitted. The Company is currently evaluating the potential
impact of this ASU on its consolidated financial statements.</t>
  </si>
  <si>
    <t>Going Concern</t>
  </si>
  <si>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suffered recurring losses from operations
and has a working capital deficit as of June 30, 2019. The Company also generated negative operating cash flows for the year ended
June 30, 2019. These matters, among others, raise substantial
doubt about our ability to continue as a going concern. While the Company's cash position may not be significant enough to support
the Company's daily operations, management intends to raise additional funds by way of cooperation with other film and television
producers, obtaining loans from shareholders and borrowing from Dean Li, the President and Chief Executive Officer of the Company,
to fund operations. The consolidated financial statements do not include any adjustments that may result should the Company be
unable to continue as a going concern.</t>
  </si>
  <si>
    <t>Reclassification</t>
  </si>
  <si>
    <t>Reclassification Certain amounts as of June 30, 2018 were reclassified
for comparative presentation purposes. These reclassifications had no impact on net earnings and cash flows.</t>
  </si>
  <si>
    <t>Summary of Significant Accounting Policies (Tables)</t>
  </si>
  <si>
    <t>Disclosure Summary Of Significant Accounting Policies Tables Abstract</t>
  </si>
  <si>
    <t>Schedule of Fixed Assets</t>
  </si>
  <si>
    <t>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t>
  </si>
  <si>
    <t>Exchange rates used for foreign currency translation</t>
  </si>
  <si>
    <t xml:space="preserve">The exchange rates used for foreign currency
translation were as follows (US$1 = RMB):
Period Covered Balance
Sheet Date Rate Average Rate
Year ended June 30, 2019 6.8656 6.8216
Year ended June 30, 2018 6.6191 6.5052 </t>
  </si>
  <si>
    <t>Prepaid and Other Receivable (Tables)</t>
  </si>
  <si>
    <t>Schedule of Prepaid and Other Receivable</t>
  </si>
  <si>
    <t xml:space="preserve">Prepaid and other receivable consist of the
following:
June 30,
2019 2018
Prepaid and other receivable $ 121,925 $ 126,464
Less: Bad debt allowance (118,145 ) (122,544 )
Prepaid and other receivable, net $ 3,780 $ 3,920 </t>
  </si>
  <si>
    <t>Fixed Assets (Tables)</t>
  </si>
  <si>
    <t xml:space="preserve">Fixed assets consist of the following:
June 30,
Asset Category 2019 2018
Electronic Equipment $ 158,297 $ 164,192
Communication Equipment 623 647
Machinery Equipment 85,053 88,221
Automobiles 46,485 48,217
Office Furniture 2,170 2,251
292,628 303,528
Less: Accumulated depreciation (277,892 ) (288,243 )
Fixed assets, net $ 14,736 $ 15,285 </t>
  </si>
  <si>
    <t>Film Costs (Tables)</t>
  </si>
  <si>
    <t>Schedule of Film Cost</t>
  </si>
  <si>
    <t xml:space="preserve">Film costs consist of the following:
June 30,
2019 2018
In development - Film $ 732,966 $ 755,395
Less: Impairment loss allowance (732,966 ) —
Film costs, net $ — $ 755,395 </t>
  </si>
  <si>
    <t>Income Taxes (Tables)</t>
  </si>
  <si>
    <t>Schedule of Income Tax Reconciliation</t>
  </si>
  <si>
    <t>The following table reconciles the Company’s
statutory tax rates to its effective tax rate as a percentage of income before income taxes:
For The Years Ended June 30,
2019 2018
U.S. statutory rate 21.0 % 21.0 %
Foreign income not recognized in the U.S. -21.0 % -21.0 %
PRC preferential enterprise income tax rate 25.0 % 25.0 %
Valuation allowance 51.0 % -24.7 %
Effect of expenses not deductible for tax purposes -76.0 % -0.3 %
Effective tax rate 0 % 0 %</t>
  </si>
  <si>
    <t>Schedule of Deferred Tax Assets</t>
  </si>
  <si>
    <t xml:space="preserve">The components of the Company’s deferred
income tax assets are set forth below:
June 30, 2019 June 30, 2018
Deferred tax assets
Net operating losses $ 186,088 $ 276,110
Total deferred income tax assets 186,088 276,110
Less: Valuation allowance (186,088 ) (276,110 )
Net deferred income tax assets $ — $ — </t>
  </si>
  <si>
    <t>Commitments and Contingencies (Tables)</t>
  </si>
  <si>
    <t>Commitments And Contingencies</t>
  </si>
  <si>
    <t>Commitment of Lease</t>
  </si>
  <si>
    <t xml:space="preserve">The Company’s main office is leased
from Gede, a related party. The Company’s commitments for minimum lease payments under the non-cancelable operating lease
are as follows:
For The Years Ended June 30,
2020 $ 19,645
2021 19,645
2022 19,645
2023 9,822
2024 and thereafter —
Total: $ 68,757 </t>
  </si>
  <si>
    <t>Summary of Significant Accounting Policies (Details)</t>
  </si>
  <si>
    <t>Electronic Equipment</t>
  </si>
  <si>
    <t>Useful life of Assets</t>
  </si>
  <si>
    <t>5 years</t>
  </si>
  <si>
    <t>Communication Equipment</t>
  </si>
  <si>
    <t>3 years</t>
  </si>
  <si>
    <t>Machinery Equipment</t>
  </si>
  <si>
    <t>Automobiles</t>
  </si>
  <si>
    <t>10 years</t>
  </si>
  <si>
    <t>Office Furniture</t>
  </si>
  <si>
    <t>Summary of Significant Accounting Policies (Details 2)</t>
  </si>
  <si>
    <t>Year Ended RMB : USD exchange rate [Member]</t>
  </si>
  <si>
    <t>Exchange Rate</t>
  </si>
  <si>
    <t>Year Average RMB : USD exchange rate [Member]</t>
  </si>
  <si>
    <t>Prepaid and Other Receivable (Details) - USD ($)</t>
  </si>
  <si>
    <t>Less: Bad debt allowance</t>
  </si>
  <si>
    <t>Prepaid and other receivable, net</t>
  </si>
  <si>
    <t>Fixed Assets (Details) - USD ($)</t>
  </si>
  <si>
    <t>Fixed Assets, Gross</t>
  </si>
  <si>
    <t>Less: Accumulated depreciation</t>
  </si>
  <si>
    <t>Fixed Assets (Details Narrative) - USD ($)</t>
  </si>
  <si>
    <t>Film Costs (Details) - USD ($)</t>
  </si>
  <si>
    <t>In development - Film</t>
  </si>
  <si>
    <t>Less: Impairment loss allowance</t>
  </si>
  <si>
    <t>Film costs, net</t>
  </si>
  <si>
    <t>Related Party Transactions (Details Narrative) - USD ($)</t>
  </si>
  <si>
    <t>Minimum [Member]</t>
  </si>
  <si>
    <t>Range of Annual Imputed Interest Rate (as a percentage)</t>
  </si>
  <si>
    <t>4.43%</t>
  </si>
  <si>
    <t>Maximum [Member]</t>
  </si>
  <si>
    <t>3.42%</t>
  </si>
  <si>
    <t>Dean Li, President and Shareholder</t>
  </si>
  <si>
    <t>Advance from Related party</t>
  </si>
  <si>
    <t>Income Taxes (Details)</t>
  </si>
  <si>
    <t>U.S. statutory rate</t>
  </si>
  <si>
    <t>21.00%</t>
  </si>
  <si>
    <t>Foreign income not recognized in the U.S.</t>
  </si>
  <si>
    <t>(21.00%)</t>
  </si>
  <si>
    <t>PRC preferential enterprise income tax rate</t>
  </si>
  <si>
    <t>25.00%</t>
  </si>
  <si>
    <t>Valuation allowance</t>
  </si>
  <si>
    <t>51.00%</t>
  </si>
  <si>
    <t>(24.70%)</t>
  </si>
  <si>
    <t>Effect of expenses not deductible for tax purposes</t>
  </si>
  <si>
    <t>(76.00%)</t>
  </si>
  <si>
    <t>(0.30%)</t>
  </si>
  <si>
    <t>Effective tax rate</t>
  </si>
  <si>
    <t>0.00%</t>
  </si>
  <si>
    <t>Income Taxes (Details 2) - USD ($)</t>
  </si>
  <si>
    <t>Deferred tax assets</t>
  </si>
  <si>
    <t>Net operating losses</t>
  </si>
  <si>
    <t>Total deferred income tax assets</t>
  </si>
  <si>
    <t>Less: Valuation allowance</t>
  </si>
  <si>
    <t>Net deferred income tax assets</t>
  </si>
  <si>
    <t>Income Taxes (Details Narrative)</t>
  </si>
  <si>
    <t>Jun. 30, 2019USD ($)</t>
  </si>
  <si>
    <t>Net Operating Loss Carryforward</t>
  </si>
  <si>
    <t>Commitments and Contingencies (Details)</t>
  </si>
  <si>
    <t>Disclosure Commitments And Contingencies Details Abstract</t>
  </si>
  <si>
    <t>2020</t>
  </si>
  <si>
    <t>2021</t>
  </si>
  <si>
    <t>2022</t>
  </si>
  <si>
    <t>2023</t>
  </si>
  <si>
    <t>2024 and thereafter</t>
  </si>
  <si>
    <t>Commitments and Contingencies (Details Narrative) - USD ($)</t>
  </si>
  <si>
    <t>Dec. 11, 2018</t>
  </si>
  <si>
    <t>Rent Expenses</t>
  </si>
  <si>
    <t>Shaanxi Hengtai Mingji Trading Co., Ltd.s [Member]</t>
  </si>
  <si>
    <t>Loan Borrowed from Ban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3</v>
      </c>
    </row>
    <row r="25" spans="1:4">
      <c r="A25" s="4" t="s">
        <v>46</v>
      </c>
      <c r="B25" s="4" t="s">
        <v>43</v>
      </c>
    </row>
    <row r="26" spans="1:4">
      <c r="A26" s="4" t="s">
        <v>47</v>
      </c>
      <c r="B26" s="4" t="s">
        <v>48</v>
      </c>
    </row>
    <row r="27" spans="1:4">
      <c r="A27" s="4" t="s">
        <v>49</v>
      </c>
      <c r="B27" s="4" t="s">
        <v>50</v>
      </c>
    </row>
    <row r="28" spans="1:4">
      <c r="A28" s="4" t="s">
        <v>51</v>
      </c>
      <c r="B28" s="4" t="s">
        <v>50</v>
      </c>
    </row>
    <row r="29" spans="1:4">
      <c r="A29" s="4" t="s">
        <v>52</v>
      </c>
      <c r="B29" s="4" t="s">
        <v>9</v>
      </c>
    </row>
    <row r="30" spans="1:4">
      <c r="A30" s="4" t="s">
        <v>53</v>
      </c>
      <c r="B30" s="4" t="s">
        <v>9</v>
      </c>
    </row>
    <row r="31" spans="1:4">
      <c r="A31" s="4" t="s">
        <v>54</v>
      </c>
      <c r="D31" s="5" t="n">
        <v>2532486</v>
      </c>
    </row>
    <row r="32" spans="1:4">
      <c r="A32" s="4" t="s">
        <v>55</v>
      </c>
      <c r="C32" s="6" t="n">
        <v>39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45</v>
      </c>
      <c r="B9" s="4" t="s">
        <v>173</v>
      </c>
    </row>
    <row r="10" spans="1:2">
      <c r="A10" s="4" t="s">
        <v>148</v>
      </c>
      <c r="B10" s="4" t="s">
        <v>174</v>
      </c>
    </row>
    <row r="11" spans="1:2">
      <c r="A11" s="4" t="s">
        <v>175</v>
      </c>
      <c r="B11" s="4" t="s">
        <v>176</v>
      </c>
    </row>
    <row r="12" spans="1:2">
      <c r="A12" s="4" t="s">
        <v>152</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6</v>
      </c>
    </row>
    <row r="4" spans="1:2">
      <c r="A4" s="4" t="s">
        <v>192</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5" t="n">
        <v>2603</v>
      </c>
      <c r="C3" s="5" t="n">
        <v>7179</v>
      </c>
    </row>
    <row r="4" spans="1:3">
      <c r="A4" s="4" t="s">
        <v>60</v>
      </c>
      <c r="B4" s="6" t="n">
        <v>3780</v>
      </c>
      <c r="C4" s="6" t="n">
        <v>3920</v>
      </c>
    </row>
    <row r="5" spans="1:3">
      <c r="A5" s="4" t="s">
        <v>61</v>
      </c>
      <c r="B5" s="6" t="n">
        <v>6383</v>
      </c>
      <c r="C5" s="6" t="n">
        <v>11099</v>
      </c>
    </row>
    <row r="6" spans="1:3">
      <c r="A6" s="4" t="s">
        <v>62</v>
      </c>
      <c r="B6" s="6" t="n">
        <v>14736</v>
      </c>
      <c r="C6" s="6" t="n">
        <v>15285</v>
      </c>
    </row>
    <row r="7" spans="1:3">
      <c r="A7" s="4" t="s">
        <v>63</v>
      </c>
      <c r="B7" s="4" t="s">
        <v>64</v>
      </c>
      <c r="C7" s="6" t="n">
        <v>755395</v>
      </c>
    </row>
    <row r="8" spans="1:3">
      <c r="A8" s="4" t="s">
        <v>65</v>
      </c>
      <c r="B8" s="6" t="n">
        <v>21119</v>
      </c>
      <c r="C8" s="6" t="n">
        <v>781779</v>
      </c>
    </row>
    <row r="9" spans="1:3">
      <c r="A9" s="3" t="s">
        <v>66</v>
      </c>
    </row>
    <row r="10" spans="1:3">
      <c r="A10" s="4" t="s">
        <v>67</v>
      </c>
      <c r="B10" s="6" t="n">
        <v>8924</v>
      </c>
      <c r="C10" s="6" t="n">
        <v>9145</v>
      </c>
    </row>
    <row r="11" spans="1:3">
      <c r="A11" s="4" t="s">
        <v>68</v>
      </c>
      <c r="B11" s="6" t="n">
        <v>287592</v>
      </c>
      <c r="C11" s="6" t="n">
        <v>257099</v>
      </c>
    </row>
    <row r="12" spans="1:3">
      <c r="A12" s="4" t="s">
        <v>69</v>
      </c>
      <c r="B12" s="6" t="n">
        <v>73270</v>
      </c>
      <c r="C12" s="6" t="n">
        <v>55752</v>
      </c>
    </row>
    <row r="13" spans="1:3">
      <c r="A13" s="4" t="s">
        <v>70</v>
      </c>
      <c r="B13" s="6" t="n">
        <v>717974</v>
      </c>
      <c r="C13" s="6" t="n">
        <v>597726</v>
      </c>
    </row>
    <row r="14" spans="1:3">
      <c r="A14" s="4" t="s">
        <v>71</v>
      </c>
      <c r="B14" s="6" t="n">
        <v>1087760</v>
      </c>
      <c r="C14" s="6" t="n">
        <v>919722</v>
      </c>
    </row>
    <row r="15" spans="1:3">
      <c r="A15" s="4" t="s">
        <v>72</v>
      </c>
      <c r="B15" s="6" t="n">
        <v>1087760</v>
      </c>
      <c r="C15" s="6" t="n">
        <v>919722</v>
      </c>
    </row>
    <row r="16" spans="1:3">
      <c r="A16" s="3" t="s">
        <v>73</v>
      </c>
    </row>
    <row r="17" spans="1:3">
      <c r="A17" s="4" t="s">
        <v>74</v>
      </c>
      <c r="B17" s="6" t="n">
        <v>398</v>
      </c>
      <c r="C17" s="6" t="n">
        <v>398</v>
      </c>
    </row>
    <row r="18" spans="1:3">
      <c r="A18" s="4" t="s">
        <v>75</v>
      </c>
      <c r="B18" s="6" t="n">
        <v>11323440</v>
      </c>
      <c r="C18" s="6" t="n">
        <v>11298300</v>
      </c>
    </row>
    <row r="19" spans="1:3">
      <c r="A19" s="4" t="s">
        <v>76</v>
      </c>
      <c r="B19" s="6" t="n">
        <v>630561</v>
      </c>
      <c r="C19" s="6" t="n">
        <v>619693</v>
      </c>
    </row>
    <row r="20" spans="1:3">
      <c r="A20" s="4" t="s">
        <v>77</v>
      </c>
      <c r="B20" s="6" t="n">
        <v>-13021040</v>
      </c>
      <c r="C20" s="6" t="n">
        <v>-12056334</v>
      </c>
    </row>
    <row r="21" spans="1:3">
      <c r="A21" s="4" t="s">
        <v>78</v>
      </c>
      <c r="B21" s="6" t="n">
        <v>-1066641</v>
      </c>
      <c r="C21" s="6" t="n">
        <v>-137943</v>
      </c>
    </row>
    <row r="22" spans="1:3">
      <c r="A22" s="4" t="s">
        <v>79</v>
      </c>
      <c r="B22" s="5" t="n">
        <v>21119</v>
      </c>
      <c r="C22" s="5" t="n">
        <v>781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8</v>
      </c>
    </row>
    <row r="7" spans="1:2">
      <c r="A7" s="4" t="s">
        <v>219</v>
      </c>
    </row>
    <row r="8" spans="1:2">
      <c r="A8" s="4" t="s">
        <v>215</v>
      </c>
      <c r="B8" s="4" t="s">
        <v>216</v>
      </c>
    </row>
    <row r="9" spans="1:2">
      <c r="A9" s="4" t="s">
        <v>220</v>
      </c>
    </row>
    <row r="10" spans="1:2">
      <c r="A10" s="4" t="s">
        <v>215</v>
      </c>
      <c r="B10" s="4" t="s">
        <v>221</v>
      </c>
    </row>
    <row r="11" spans="1:2">
      <c r="A11" s="4" t="s">
        <v>222</v>
      </c>
    </row>
    <row r="12" spans="1:2">
      <c r="A12" s="4" t="s">
        <v>215</v>
      </c>
      <c r="B12"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3</v>
      </c>
      <c r="B1" s="2" t="s">
        <v>2</v>
      </c>
      <c r="C1" s="2" t="s">
        <v>57</v>
      </c>
    </row>
    <row r="2" spans="1:3">
      <c r="A2" s="4" t="s">
        <v>224</v>
      </c>
    </row>
    <row r="3" spans="1:3">
      <c r="A3" s="4" t="s">
        <v>225</v>
      </c>
      <c r="B3" s="9" t="n">
        <v>6.8656</v>
      </c>
      <c r="C3" s="9" t="n">
        <v>6.6191</v>
      </c>
    </row>
    <row r="4" spans="1:3">
      <c r="A4" s="4" t="s">
        <v>226</v>
      </c>
    </row>
    <row r="5" spans="1:3">
      <c r="A5" s="4" t="s">
        <v>225</v>
      </c>
      <c r="B5" s="9" t="n">
        <v>6.8216</v>
      </c>
      <c r="C5" s="9" t="n">
        <v>6.50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7</v>
      </c>
      <c r="B1" s="2" t="s">
        <v>2</v>
      </c>
      <c r="C1" s="2" t="s">
        <v>57</v>
      </c>
    </row>
    <row r="2" spans="1:3">
      <c r="A2" s="3" t="s">
        <v>143</v>
      </c>
    </row>
    <row r="3" spans="1:3">
      <c r="A3" s="4" t="s">
        <v>124</v>
      </c>
      <c r="B3" s="5" t="n">
        <v>121925</v>
      </c>
      <c r="C3" s="5" t="n">
        <v>126464</v>
      </c>
    </row>
    <row r="4" spans="1:3">
      <c r="A4" s="4" t="s">
        <v>228</v>
      </c>
      <c r="B4" s="6" t="n">
        <v>-118145</v>
      </c>
      <c r="C4" s="6" t="n">
        <v>-122544</v>
      </c>
    </row>
    <row r="5" spans="1:3">
      <c r="A5" s="4" t="s">
        <v>229</v>
      </c>
      <c r="B5" s="5" t="n">
        <v>3780</v>
      </c>
      <c r="C5" s="5" t="n">
        <v>39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0</v>
      </c>
      <c r="B1" s="2" t="s">
        <v>2</v>
      </c>
      <c r="C1" s="2" t="s">
        <v>57</v>
      </c>
    </row>
    <row r="2" spans="1:3">
      <c r="A2" s="4" t="s">
        <v>231</v>
      </c>
      <c r="B2" s="5" t="n">
        <v>292628</v>
      </c>
      <c r="C2" s="5" t="n">
        <v>303528</v>
      </c>
    </row>
    <row r="3" spans="1:3">
      <c r="A3" s="4" t="s">
        <v>232</v>
      </c>
      <c r="B3" s="6" t="n">
        <v>-277892</v>
      </c>
      <c r="C3" s="6" t="n">
        <v>-288243</v>
      </c>
    </row>
    <row r="4" spans="1:3">
      <c r="A4" s="4" t="s">
        <v>62</v>
      </c>
      <c r="B4" s="6" t="n">
        <v>14736</v>
      </c>
      <c r="C4" s="6" t="n">
        <v>15285</v>
      </c>
    </row>
    <row r="5" spans="1:3">
      <c r="A5" s="4" t="s">
        <v>214</v>
      </c>
    </row>
    <row r="6" spans="1:3">
      <c r="A6" s="4" t="s">
        <v>231</v>
      </c>
      <c r="B6" s="6" t="n">
        <v>158297</v>
      </c>
      <c r="C6" s="6" t="n">
        <v>164192</v>
      </c>
    </row>
    <row r="7" spans="1:3">
      <c r="A7" s="4" t="s">
        <v>217</v>
      </c>
    </row>
    <row r="8" spans="1:3">
      <c r="A8" s="4" t="s">
        <v>231</v>
      </c>
      <c r="B8" s="6" t="n">
        <v>623</v>
      </c>
      <c r="C8" s="6" t="n">
        <v>647</v>
      </c>
    </row>
    <row r="9" spans="1:3">
      <c r="A9" s="4" t="s">
        <v>219</v>
      </c>
    </row>
    <row r="10" spans="1:3">
      <c r="A10" s="4" t="s">
        <v>231</v>
      </c>
      <c r="B10" s="6" t="n">
        <v>85053</v>
      </c>
      <c r="C10" s="6" t="n">
        <v>88221</v>
      </c>
    </row>
    <row r="11" spans="1:3">
      <c r="A11" s="4" t="s">
        <v>220</v>
      </c>
    </row>
    <row r="12" spans="1:3">
      <c r="A12" s="4" t="s">
        <v>231</v>
      </c>
      <c r="B12" s="6" t="n">
        <v>46485</v>
      </c>
      <c r="C12" s="6" t="n">
        <v>48217</v>
      </c>
    </row>
    <row r="13" spans="1:3">
      <c r="A13" s="4" t="s">
        <v>222</v>
      </c>
    </row>
    <row r="14" spans="1:3">
      <c r="A14" s="4" t="s">
        <v>231</v>
      </c>
      <c r="B14" s="5" t="n">
        <v>2170</v>
      </c>
      <c r="C14" s="5" t="n">
        <v>2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3</v>
      </c>
      <c r="B1" s="2" t="s">
        <v>1</v>
      </c>
    </row>
    <row r="2" spans="1:3">
      <c r="B2" s="2" t="s">
        <v>2</v>
      </c>
      <c r="C2" s="2" t="s">
        <v>57</v>
      </c>
    </row>
    <row r="3" spans="1:3">
      <c r="A3" s="3" t="s">
        <v>146</v>
      </c>
    </row>
    <row r="4" spans="1:3">
      <c r="A4" s="4" t="s">
        <v>121</v>
      </c>
      <c r="B4" s="4" t="s">
        <v>64</v>
      </c>
      <c r="C4" s="5" t="n">
        <v>13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4</v>
      </c>
      <c r="B1" s="2" t="s">
        <v>2</v>
      </c>
      <c r="C1" s="2" t="s">
        <v>57</v>
      </c>
    </row>
    <row r="2" spans="1:3">
      <c r="A2" s="3" t="s">
        <v>143</v>
      </c>
    </row>
    <row r="3" spans="1:3">
      <c r="A3" s="4" t="s">
        <v>235</v>
      </c>
      <c r="B3" s="5" t="n">
        <v>732966</v>
      </c>
      <c r="C3" s="5" t="n">
        <v>755395</v>
      </c>
    </row>
    <row r="4" spans="1:3">
      <c r="A4" s="4" t="s">
        <v>236</v>
      </c>
      <c r="B4" s="6" t="n">
        <v>-732966</v>
      </c>
      <c r="C4" s="4" t="s">
        <v>64</v>
      </c>
    </row>
    <row r="5" spans="1:3">
      <c r="A5" s="4" t="s">
        <v>237</v>
      </c>
      <c r="B5" s="4" t="s">
        <v>64</v>
      </c>
      <c r="C5" s="5" t="n">
        <v>7553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8</v>
      </c>
      <c r="B1" s="2" t="s">
        <v>1</v>
      </c>
    </row>
    <row r="2" spans="1:3">
      <c r="B2" s="2" t="s">
        <v>2</v>
      </c>
      <c r="C2" s="2" t="s">
        <v>57</v>
      </c>
    </row>
    <row r="3" spans="1:3">
      <c r="A3" s="4" t="s">
        <v>239</v>
      </c>
    </row>
    <row r="4" spans="1:3">
      <c r="A4" s="4" t="s">
        <v>240</v>
      </c>
      <c r="B4" s="4" t="s">
        <v>241</v>
      </c>
    </row>
    <row r="5" spans="1:3">
      <c r="A5" s="4" t="s">
        <v>242</v>
      </c>
    </row>
    <row r="6" spans="1:3">
      <c r="A6" s="4" t="s">
        <v>240</v>
      </c>
      <c r="B6" s="4" t="s">
        <v>243</v>
      </c>
    </row>
    <row r="7" spans="1:3">
      <c r="A7" s="4" t="s">
        <v>244</v>
      </c>
    </row>
    <row r="8" spans="1:3">
      <c r="A8" s="4" t="s">
        <v>245</v>
      </c>
      <c r="B8" s="5" t="n">
        <v>717974</v>
      </c>
      <c r="C8" s="5" t="n">
        <v>5977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57</v>
      </c>
    </row>
    <row r="2" spans="1:3">
      <c r="A2" s="3" t="s">
        <v>81</v>
      </c>
    </row>
    <row r="3" spans="1:3">
      <c r="A3" s="4" t="s">
        <v>82</v>
      </c>
      <c r="B3" s="7" t="n">
        <v>1e-05</v>
      </c>
      <c r="C3" s="7" t="n">
        <v>1e-05</v>
      </c>
    </row>
    <row r="4" spans="1:3">
      <c r="A4" s="4" t="s">
        <v>83</v>
      </c>
      <c r="B4" s="6" t="n">
        <v>180000000</v>
      </c>
      <c r="C4" s="6" t="n">
        <v>180000000</v>
      </c>
    </row>
    <row r="5" spans="1:3">
      <c r="A5" s="4" t="s">
        <v>84</v>
      </c>
      <c r="B5" s="6" t="n">
        <v>39750000</v>
      </c>
      <c r="C5" s="6" t="n">
        <v>39750000</v>
      </c>
    </row>
    <row r="6" spans="1:3">
      <c r="A6" s="4" t="s">
        <v>85</v>
      </c>
      <c r="B6" s="6" t="n">
        <v>39750000</v>
      </c>
      <c r="C6" s="6" t="n">
        <v>39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6</v>
      </c>
      <c r="B1" s="2" t="s">
        <v>1</v>
      </c>
    </row>
    <row r="2" spans="1:3">
      <c r="B2" s="2" t="s">
        <v>2</v>
      </c>
      <c r="C2" s="2" t="s">
        <v>57</v>
      </c>
    </row>
    <row r="3" spans="1:3">
      <c r="A3" s="3" t="s">
        <v>153</v>
      </c>
    </row>
    <row r="4" spans="1:3">
      <c r="A4" s="4" t="s">
        <v>247</v>
      </c>
      <c r="B4" s="4" t="s">
        <v>248</v>
      </c>
      <c r="C4" s="4" t="s">
        <v>248</v>
      </c>
    </row>
    <row r="5" spans="1:3">
      <c r="A5" s="4" t="s">
        <v>249</v>
      </c>
      <c r="B5" s="4" t="s">
        <v>250</v>
      </c>
      <c r="C5" s="4" t="s">
        <v>250</v>
      </c>
    </row>
    <row r="6" spans="1:3">
      <c r="A6" s="4" t="s">
        <v>251</v>
      </c>
      <c r="B6" s="4" t="s">
        <v>252</v>
      </c>
      <c r="C6" s="4" t="s">
        <v>252</v>
      </c>
    </row>
    <row r="7" spans="1:3">
      <c r="A7" s="4" t="s">
        <v>253</v>
      </c>
      <c r="B7" s="4" t="s">
        <v>254</v>
      </c>
      <c r="C7" s="4" t="s">
        <v>255</v>
      </c>
    </row>
    <row r="8" spans="1:3">
      <c r="A8" s="4" t="s">
        <v>256</v>
      </c>
      <c r="B8" s="4" t="s">
        <v>257</v>
      </c>
      <c r="C8" s="4" t="s">
        <v>258</v>
      </c>
    </row>
    <row r="9" spans="1:3">
      <c r="A9" s="4" t="s">
        <v>259</v>
      </c>
      <c r="B9" s="4" t="s">
        <v>260</v>
      </c>
      <c r="C9" s="4" t="s">
        <v>2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1</v>
      </c>
      <c r="B1" s="2" t="s">
        <v>2</v>
      </c>
      <c r="C1" s="2" t="s">
        <v>57</v>
      </c>
    </row>
    <row r="2" spans="1:3">
      <c r="A2" s="3" t="s">
        <v>262</v>
      </c>
    </row>
    <row r="3" spans="1:3">
      <c r="A3" s="4" t="s">
        <v>263</v>
      </c>
      <c r="B3" s="5" t="n">
        <v>186088</v>
      </c>
      <c r="C3" s="5" t="n">
        <v>276110</v>
      </c>
    </row>
    <row r="4" spans="1:3">
      <c r="A4" s="4" t="s">
        <v>264</v>
      </c>
      <c r="B4" s="6" t="n">
        <v>186088</v>
      </c>
      <c r="C4" s="6" t="n">
        <v>276110</v>
      </c>
    </row>
    <row r="5" spans="1:3">
      <c r="A5" s="4" t="s">
        <v>265</v>
      </c>
      <c r="B5" s="6" t="n">
        <v>-186088</v>
      </c>
      <c r="C5" s="6" t="n">
        <v>-276110</v>
      </c>
    </row>
    <row r="6" spans="1:3">
      <c r="A6" s="4" t="s">
        <v>266</v>
      </c>
      <c r="B6" s="4" t="s">
        <v>64</v>
      </c>
      <c r="C6" s="4" t="s">
        <v>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67</v>
      </c>
      <c r="B1" s="2" t="s">
        <v>268</v>
      </c>
    </row>
    <row r="2" spans="1:2">
      <c r="A2" s="3" t="s">
        <v>153</v>
      </c>
    </row>
    <row r="3" spans="1:2">
      <c r="A3" s="4" t="s">
        <v>269</v>
      </c>
      <c r="B3" s="5" t="n">
        <v>744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70</v>
      </c>
      <c r="B1" s="2" t="s">
        <v>268</v>
      </c>
    </row>
    <row r="2" spans="1:2">
      <c r="A2" s="3" t="s">
        <v>271</v>
      </c>
    </row>
    <row r="3" spans="1:2">
      <c r="A3" s="4" t="s">
        <v>272</v>
      </c>
      <c r="B3" s="5" t="n">
        <v>19645</v>
      </c>
    </row>
    <row r="4" spans="1:2">
      <c r="A4" s="4" t="s">
        <v>273</v>
      </c>
      <c r="B4" s="6" t="n">
        <v>19645</v>
      </c>
    </row>
    <row r="5" spans="1:2">
      <c r="A5" s="4" t="s">
        <v>274</v>
      </c>
      <c r="B5" s="6" t="n">
        <v>19645</v>
      </c>
    </row>
    <row r="6" spans="1:2">
      <c r="A6" s="4" t="s">
        <v>275</v>
      </c>
      <c r="B6" s="6" t="n">
        <v>9822</v>
      </c>
    </row>
    <row r="7" spans="1:2">
      <c r="A7" s="4" t="s">
        <v>276</v>
      </c>
      <c r="B7" s="4" t="s">
        <v>64</v>
      </c>
    </row>
    <row r="8" spans="1:2">
      <c r="A8" s="4" t="s">
        <v>107</v>
      </c>
      <c r="B8" s="5" t="n">
        <v>687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77</v>
      </c>
      <c r="B1" s="2" t="s">
        <v>1</v>
      </c>
    </row>
    <row r="2" spans="1:4">
      <c r="B2" s="2" t="s">
        <v>2</v>
      </c>
      <c r="C2" s="2" t="s">
        <v>57</v>
      </c>
      <c r="D2" s="2" t="s">
        <v>278</v>
      </c>
    </row>
    <row r="3" spans="1:4">
      <c r="A3" s="4" t="s">
        <v>279</v>
      </c>
      <c r="B3" s="5" t="n">
        <v>19645</v>
      </c>
      <c r="C3" s="5" t="n">
        <v>20600</v>
      </c>
    </row>
    <row r="4" spans="1:4">
      <c r="A4" s="4" t="s">
        <v>280</v>
      </c>
    </row>
    <row r="5" spans="1:4">
      <c r="A5" s="4" t="s">
        <v>281</v>
      </c>
      <c r="D5" s="5" t="n">
        <v>30616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6</v>
      </c>
      <c r="B1" s="2" t="s">
        <v>1</v>
      </c>
    </row>
    <row r="2" spans="1:3">
      <c r="B2" s="2" t="s">
        <v>2</v>
      </c>
      <c r="C2" s="2" t="s">
        <v>57</v>
      </c>
    </row>
    <row r="3" spans="1:3">
      <c r="A3" s="3" t="s">
        <v>87</v>
      </c>
    </row>
    <row r="4" spans="1:3">
      <c r="A4" s="4" t="s">
        <v>88</v>
      </c>
      <c r="B4" s="5" t="n">
        <v>206553</v>
      </c>
      <c r="C4" s="5" t="n">
        <v>990921</v>
      </c>
    </row>
    <row r="5" spans="1:3">
      <c r="A5" s="4" t="s">
        <v>89</v>
      </c>
      <c r="B5" s="4" t="s">
        <v>64</v>
      </c>
      <c r="C5" s="6" t="n">
        <v>1347</v>
      </c>
    </row>
    <row r="6" spans="1:3">
      <c r="A6" s="4" t="s">
        <v>90</v>
      </c>
      <c r="B6" s="6" t="n">
        <v>732966</v>
      </c>
      <c r="C6" s="4" t="s">
        <v>64</v>
      </c>
    </row>
    <row r="7" spans="1:3">
      <c r="A7" s="4" t="s">
        <v>91</v>
      </c>
      <c r="B7" s="6" t="n">
        <v>939519</v>
      </c>
      <c r="C7" s="6" t="n">
        <v>992268</v>
      </c>
    </row>
    <row r="8" spans="1:3">
      <c r="A8" s="3" t="s">
        <v>92</v>
      </c>
    </row>
    <row r="9" spans="1:3">
      <c r="A9" s="4" t="s">
        <v>93</v>
      </c>
      <c r="B9" s="6" t="n">
        <v>25187</v>
      </c>
      <c r="C9" s="6" t="n">
        <v>26277</v>
      </c>
    </row>
    <row r="10" spans="1:3">
      <c r="A10" s="4" t="s">
        <v>94</v>
      </c>
      <c r="B10" s="6" t="n">
        <v>-964706</v>
      </c>
      <c r="C10" s="6" t="n">
        <v>-1018545</v>
      </c>
    </row>
    <row r="11" spans="1:3">
      <c r="A11" s="4" t="s">
        <v>95</v>
      </c>
      <c r="B11" s="4" t="s">
        <v>64</v>
      </c>
      <c r="C11" s="4" t="s">
        <v>64</v>
      </c>
    </row>
    <row r="12" spans="1:3">
      <c r="A12" s="4" t="s">
        <v>96</v>
      </c>
      <c r="B12" s="6" t="n">
        <v>-964706</v>
      </c>
      <c r="C12" s="6" t="n">
        <v>-1018545</v>
      </c>
    </row>
    <row r="13" spans="1:3">
      <c r="A13" s="3" t="s">
        <v>97</v>
      </c>
    </row>
    <row r="14" spans="1:3">
      <c r="A14" s="4" t="s">
        <v>96</v>
      </c>
      <c r="B14" s="6" t="n">
        <v>-964706</v>
      </c>
      <c r="C14" s="6" t="n">
        <v>-1018545</v>
      </c>
    </row>
    <row r="15" spans="1:3">
      <c r="A15" s="4" t="s">
        <v>98</v>
      </c>
      <c r="B15" s="6" t="n">
        <v>10868</v>
      </c>
      <c r="C15" s="6" t="n">
        <v>36640</v>
      </c>
    </row>
    <row r="16" spans="1:3">
      <c r="A16" s="4" t="s">
        <v>99</v>
      </c>
      <c r="B16" s="5" t="n">
        <v>-953838</v>
      </c>
      <c r="C16" s="5" t="n">
        <v>-981905</v>
      </c>
    </row>
    <row r="17" spans="1:3">
      <c r="A17" s="4" t="s">
        <v>100</v>
      </c>
      <c r="B17" s="8" t="n">
        <v>-0.02</v>
      </c>
      <c r="C17" s="8" t="n">
        <v>-0.03</v>
      </c>
    </row>
    <row r="18" spans="1:3">
      <c r="A18" s="4" t="s">
        <v>101</v>
      </c>
      <c r="B18" s="6" t="n">
        <v>39750000</v>
      </c>
      <c r="C18" s="6" t="n">
        <v>39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39"/>
    <col customWidth="1" max="5" min="5" width="20"/>
    <col customWidth="1" max="6" min="6" width="12"/>
  </cols>
  <sheetData>
    <row r="1" spans="1:6">
      <c r="A1" s="1" t="s">
        <v>102</v>
      </c>
      <c r="B1" s="2" t="s">
        <v>103</v>
      </c>
      <c r="C1" s="2" t="s">
        <v>104</v>
      </c>
      <c r="D1" s="2" t="s">
        <v>105</v>
      </c>
      <c r="E1" s="2" t="s">
        <v>106</v>
      </c>
      <c r="F1" s="2" t="s">
        <v>107</v>
      </c>
    </row>
    <row r="2" spans="1:6">
      <c r="A2" s="4" t="s">
        <v>108</v>
      </c>
      <c r="B2" s="5" t="n">
        <v>398</v>
      </c>
      <c r="C2" s="5" t="n">
        <v>11272079</v>
      </c>
      <c r="D2" s="5" t="n">
        <v>583053</v>
      </c>
      <c r="E2" s="5" t="n">
        <v>-11037789</v>
      </c>
      <c r="F2" s="5" t="n">
        <v>817741</v>
      </c>
    </row>
    <row r="3" spans="1:6">
      <c r="A3" s="4" t="s">
        <v>109</v>
      </c>
      <c r="B3" s="6" t="n">
        <v>39750000</v>
      </c>
    </row>
    <row r="4" spans="1:6">
      <c r="A4" s="4" t="s">
        <v>110</v>
      </c>
      <c r="B4" s="4" t="s">
        <v>64</v>
      </c>
      <c r="C4" s="4" t="s">
        <v>64</v>
      </c>
      <c r="D4" s="6" t="n">
        <v>36640</v>
      </c>
      <c r="E4" s="4" t="s">
        <v>64</v>
      </c>
      <c r="F4" s="6" t="n">
        <v>36640</v>
      </c>
    </row>
    <row r="5" spans="1:6">
      <c r="A5" s="4" t="s">
        <v>111</v>
      </c>
      <c r="B5" s="4" t="s">
        <v>64</v>
      </c>
      <c r="C5" s="6" t="n">
        <v>26221</v>
      </c>
      <c r="D5" s="4" t="s">
        <v>64</v>
      </c>
      <c r="E5" s="4" t="s">
        <v>64</v>
      </c>
      <c r="F5" s="6" t="n">
        <v>26221</v>
      </c>
    </row>
    <row r="6" spans="1:6">
      <c r="A6" s="4" t="s">
        <v>112</v>
      </c>
      <c r="B6" s="4" t="s">
        <v>64</v>
      </c>
      <c r="C6" s="4" t="s">
        <v>64</v>
      </c>
      <c r="D6" s="4" t="s">
        <v>64</v>
      </c>
      <c r="E6" s="6" t="n">
        <v>-1018545</v>
      </c>
      <c r="F6" s="6" t="n">
        <v>-1018545</v>
      </c>
    </row>
    <row r="7" spans="1:6">
      <c r="A7" s="4" t="s">
        <v>113</v>
      </c>
      <c r="B7" s="5" t="n">
        <v>398</v>
      </c>
      <c r="C7" s="6" t="n">
        <v>11298300</v>
      </c>
      <c r="D7" s="6" t="n">
        <v>619693</v>
      </c>
      <c r="E7" s="6" t="n">
        <v>-12056334</v>
      </c>
      <c r="F7" s="6" t="n">
        <v>-137943</v>
      </c>
    </row>
    <row r="8" spans="1:6">
      <c r="A8" s="4" t="s">
        <v>114</v>
      </c>
      <c r="B8" s="6" t="n">
        <v>39750000</v>
      </c>
    </row>
    <row r="9" spans="1:6">
      <c r="A9" s="4" t="s">
        <v>110</v>
      </c>
      <c r="B9" s="4" t="s">
        <v>64</v>
      </c>
      <c r="C9" s="4" t="s">
        <v>64</v>
      </c>
      <c r="D9" s="6" t="n">
        <v>10868</v>
      </c>
      <c r="E9" s="4" t="s">
        <v>64</v>
      </c>
      <c r="F9" s="6" t="n">
        <v>10868</v>
      </c>
    </row>
    <row r="10" spans="1:6">
      <c r="A10" s="4" t="s">
        <v>111</v>
      </c>
      <c r="B10" s="4" t="s">
        <v>64</v>
      </c>
      <c r="C10" s="6" t="n">
        <v>25140</v>
      </c>
      <c r="D10" s="4" t="s">
        <v>64</v>
      </c>
      <c r="E10" s="4" t="s">
        <v>64</v>
      </c>
      <c r="F10" s="6" t="n">
        <v>25140</v>
      </c>
    </row>
    <row r="11" spans="1:6">
      <c r="A11" s="4" t="s">
        <v>112</v>
      </c>
      <c r="B11" s="4" t="s">
        <v>64</v>
      </c>
      <c r="C11" s="4" t="s">
        <v>64</v>
      </c>
      <c r="D11" s="4" t="s">
        <v>64</v>
      </c>
      <c r="E11" s="6" t="n">
        <v>-964706</v>
      </c>
      <c r="F11" s="6" t="n">
        <v>-964706</v>
      </c>
    </row>
    <row r="12" spans="1:6">
      <c r="A12" s="4" t="s">
        <v>115</v>
      </c>
      <c r="B12" s="5" t="n">
        <v>398</v>
      </c>
      <c r="C12" s="5" t="n">
        <v>11323440</v>
      </c>
      <c r="D12" s="5" t="n">
        <v>630561</v>
      </c>
      <c r="E12" s="5" t="n">
        <v>-13021040</v>
      </c>
      <c r="F12" s="5" t="n">
        <v>-1066641</v>
      </c>
    </row>
    <row r="13" spans="1:6">
      <c r="A13" s="4" t="s">
        <v>116</v>
      </c>
      <c r="B13" s="6" t="n">
        <v>39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57</v>
      </c>
    </row>
    <row r="3" spans="1:3">
      <c r="A3" s="3" t="s">
        <v>118</v>
      </c>
    </row>
    <row r="4" spans="1:3">
      <c r="A4" s="4" t="s">
        <v>96</v>
      </c>
      <c r="B4" s="5" t="n">
        <v>-964706</v>
      </c>
      <c r="C4" s="5" t="n">
        <v>-1018545</v>
      </c>
    </row>
    <row r="5" spans="1:3">
      <c r="A5" s="3" t="s">
        <v>119</v>
      </c>
    </row>
    <row r="6" spans="1:3">
      <c r="A6" s="4" t="s">
        <v>120</v>
      </c>
      <c r="B6" s="6" t="n">
        <v>25140</v>
      </c>
      <c r="C6" s="6" t="n">
        <v>26221</v>
      </c>
    </row>
    <row r="7" spans="1:3">
      <c r="A7" s="4" t="s">
        <v>121</v>
      </c>
      <c r="B7" s="4" t="s">
        <v>64</v>
      </c>
      <c r="C7" s="6" t="n">
        <v>1347</v>
      </c>
    </row>
    <row r="8" spans="1:3">
      <c r="A8" s="4" t="s">
        <v>122</v>
      </c>
      <c r="B8" s="4" t="s">
        <v>64</v>
      </c>
      <c r="C8" s="6" t="n">
        <v>779439</v>
      </c>
    </row>
    <row r="9" spans="1:3">
      <c r="A9" s="4" t="s">
        <v>90</v>
      </c>
      <c r="B9" s="6" t="n">
        <v>732966</v>
      </c>
      <c r="C9" s="4" t="s">
        <v>64</v>
      </c>
    </row>
    <row r="10" spans="1:3">
      <c r="A10" s="3" t="s">
        <v>123</v>
      </c>
    </row>
    <row r="11" spans="1:3">
      <c r="A11" s="4" t="s">
        <v>124</v>
      </c>
      <c r="B11" s="4" t="s">
        <v>64</v>
      </c>
      <c r="C11" s="6" t="n">
        <v>546</v>
      </c>
    </row>
    <row r="12" spans="1:3">
      <c r="A12" s="4" t="s">
        <v>67</v>
      </c>
      <c r="B12" s="6" t="n">
        <v>39982</v>
      </c>
      <c r="C12" s="6" t="n">
        <v>-24</v>
      </c>
    </row>
    <row r="13" spans="1:3">
      <c r="A13" s="4" t="s">
        <v>68</v>
      </c>
      <c r="B13" s="6" t="n">
        <v>19645</v>
      </c>
      <c r="C13" s="6" t="n">
        <v>20600</v>
      </c>
    </row>
    <row r="14" spans="1:3">
      <c r="A14" s="4" t="s">
        <v>125</v>
      </c>
      <c r="B14" s="6" t="n">
        <v>-146973</v>
      </c>
      <c r="C14" s="6" t="n">
        <v>-190416</v>
      </c>
    </row>
    <row r="15" spans="1:3">
      <c r="A15" s="3" t="s">
        <v>126</v>
      </c>
    </row>
    <row r="16" spans="1:3">
      <c r="A16" s="4" t="s">
        <v>127</v>
      </c>
      <c r="B16" s="6" t="n">
        <v>142628</v>
      </c>
      <c r="C16" s="6" t="n">
        <v>183971</v>
      </c>
    </row>
    <row r="17" spans="1:3">
      <c r="A17" s="4" t="s">
        <v>128</v>
      </c>
      <c r="B17" s="6" t="n">
        <v>142628</v>
      </c>
      <c r="C17" s="6" t="n">
        <v>183971</v>
      </c>
    </row>
    <row r="18" spans="1:3">
      <c r="A18" s="4" t="s">
        <v>129</v>
      </c>
      <c r="B18" s="6" t="n">
        <v>-231</v>
      </c>
      <c r="C18" s="6" t="n">
        <v>425</v>
      </c>
    </row>
    <row r="19" spans="1:3">
      <c r="A19" s="4" t="s">
        <v>130</v>
      </c>
      <c r="B19" s="6" t="n">
        <v>-4576</v>
      </c>
      <c r="C19" s="6" t="n">
        <v>-6020</v>
      </c>
    </row>
    <row r="20" spans="1:3">
      <c r="A20" s="4" t="s">
        <v>131</v>
      </c>
      <c r="B20" s="6" t="n">
        <v>7179</v>
      </c>
      <c r="C20" s="6" t="n">
        <v>13199</v>
      </c>
    </row>
    <row r="21" spans="1:3">
      <c r="A21" s="4" t="s">
        <v>132</v>
      </c>
      <c r="B21" s="6" t="n">
        <v>2603</v>
      </c>
      <c r="C21" s="6" t="n">
        <v>7179</v>
      </c>
    </row>
    <row r="22" spans="1:3">
      <c r="A22" s="3" t="s">
        <v>133</v>
      </c>
    </row>
    <row r="23" spans="1:3">
      <c r="A23" s="4" t="s">
        <v>134</v>
      </c>
      <c r="B23" s="4" t="s">
        <v>64</v>
      </c>
      <c r="C23" s="4" t="s">
        <v>64</v>
      </c>
    </row>
    <row r="24" spans="1:3">
      <c r="A24" s="4" t="s">
        <v>135</v>
      </c>
      <c r="B24" s="4" t="s">
        <v>64</v>
      </c>
      <c r="C24" s="4" t="s">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2:57:37Z</dcterms:created>
  <dcterms:modified xmlns:dcterms="http://purl.org/dc/terms/" xmlns:xsi="http://www.w3.org/2001/XMLSchema-instance" xsi:type="dcterms:W3CDTF">2019-09-27T12:57:37Z</dcterms:modified>
</cp:coreProperties>
</file>